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_);_(&quot;$ &quot;(#,##0.00)"/>
    <numFmt numFmtId="166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PRINCIPAL FINANCIAL GROUP, INC.</t>
        </is>
      </c>
    </row>
    <row r="8">
      <c r="A8" s="4" t="inlineStr">
        <is>
          <t>Entity Central Index Key</t>
        </is>
      </c>
      <c r="B8" s="4" t="inlineStr">
        <is>
          <t>0001126328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1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22" customWidth="1" min="3" max="3"/>
    <col width="22" customWidth="1" min="4" max="4"/>
  </cols>
  <sheetData>
    <row r="1">
      <c r="A1" s="1" t="inlineStr">
        <is>
          <t>Pay vs Performance Disclosure pure in Millions</t>
        </is>
      </c>
      <c r="B1" s="2" t="inlineStr">
        <is>
          <t>12 Months Ended</t>
        </is>
      </c>
    </row>
    <row r="2">
      <c r="B2" s="2" t="inlineStr">
        <is>
          <t>Dec. 31, 2022 USD ($)</t>
        </is>
      </c>
      <c r="C2" s="2" t="inlineStr">
        <is>
          <t>Dec. 31, 2021 USD ($)</t>
        </is>
      </c>
      <c r="D2" s="2" t="inlineStr">
        <is>
          <t>Dec. 31, 2020 USD ($)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 xml:space="preserve">Pay Versus Performance Table The following table sets forth the relationship between the executive Compensation Actually Paid and the financial performance during 2020, 2021, and 2022. ​ Year ​ ​ ​ Summary 1 ​ ​ ​ Compensation 1,3 ​ ​ ​ Average 2 ​ ​ ​ Average 2,3 ​ ​ ​ Value of Initial Fixed $100 ​ ​ ​ Net ​ ​ ​ Non-GAAP 5 (in millions) ​ ​ Total ​ ​ ​ Peer Group Total 4 ​ ​ ​ 2022 ​ ​ ​ $13,804,149 ​ ​ ​ $22,473,839 ​ ​ ​ $4,697,081 ​ ​ ​ $8,266,843 ​ ​ ​ $172.34 ​ ​ ​ $128.51 ​ ​ ​ $4,852.2 ​ ​ ​ $1,700.9 ​ ​ 2021 ​ ​ ​ $17,566,163 ​ ​ ​ $31,100,475 ​ ​ ​ $5,217,527 ​ ​ ​ $7,648,364 ​ ​ ​ $143.50 ​ ​ ​ $136.28 ​ ​ ​ $1,757.4 ​ ​ ​ $1,847.6 ​ ​ 2020 ​ ​ ​ $15,614,418 ​ ​ ​ $9,494,060 ​ ​ ​ $4,508,046 ​ ​ ​ $3,145,730 ​ ​ ​ $94.81 ​ ​ ​ $100.64 ​ ​ ​ $1,428.5 ​ ​ ​ $1,366.4 ​ ​ 1 Daniel J. Houston was our Chief Executive Officer in all years reported. ​
2
During 2022 our non-PEO NEOs consisted of Deanna D. Strable-Soethout, Patrick G. Halter, Amy C. Friedrich, and Natalie Lamarque. During 2021 our non-PEO NEOs consisted of Deanna D. Strable-Soethout, Patrick G. Halter, Amy C. Friedrich and Renee Schaff. During 2020 our non-PEO NEOs consisted of Deanna D. Strable-Soethout, Patrick G. Halter, Timothy M. Dunbar and Luis Valdes. ​ 3
Adjustments were as follows: ​ ​ Adjustments to Determine ​ ​ ​ 2022 ​ ​ ​ 2021 ​ ​ ​ 2020 ​ ​ PEO ​ ​ ​ NEOs ​ ​ ​ PEO ​ ​ ​ NEOs ​ ​ ​ PEO ​ ​ ​ NEOs ​ ​ Deduction for Change in the Actuarial Present Values reported under the “Change in Pension Value and Nonqualified Deferred Compensation Earnings” Column of the SCT ​ ​ ​ $598,475 ​ ​ ​ $2,724 ​ ​ ​ $1,699,323 ​ ​ ​ $680,106 ​ ​ ​ $4,010,196 ​ ​ ​ $815,417 ​ ​ Increase for “Service Cost” for Pension Plans ​ ​ ​ $474,380 ​ ​ ​ $107,628 ​ ​ ​ $504,001 ​ ​ ​ $152,460 ​ ​ ​ $481,662 ​ ​ ​ $88,879 ​ ​ Increase for “Prior Service Cost” for Pension Plans ​ ​ ​ $0 ​ ​ ​ $0 ​ ​ ​ $0 ​ ​ ​ $0 ​ ​ ​ $0 ​ ​ ​ $0 ​ ​ Deduction for Amounts Reported under the “Stock Awards” Column in the SCT ​ ​ ​ $8,540,764 ​ ​ ​ $2,933,301 ​ ​ ​ $4,275,014 ​ ​ ​ $912,107 ​ ​ ​ $3,874,991 ​ ​ ​ $936,869 ​ ​ Deduction for Amounts Reported under the “Option Awards” Column in the SCT ​ ​ ​ $0 ​ ​ ​ $0 ​ ​ ​ $4,275,011 ​ ​ ​ $912,131 ​ ​ ​ $3,874,991 ​ ​ ​ $936,875 ​ ​ Increase for Fair Value of Awards Granted during year that Remain Unvested as of Year-end ​ ​ ​ $11,481,425 ​ ​ ​ $3,777,323 ​ ​ ​ $12,034,239 ​ ​ ​ $2,535,846 ​ ​ ​ $7,148,050 ​ ​ ​ $1,716,941 ​ ​ Increase for Fair Value of Awards Granted during year that Vest during year ​ ​ ​ $0 ​ ​ ​ $0 ​ ​ ​ $0 ​ ​ ​ $0 ​ ​ ​ $0 ​ ​ ​ $0 ​ ​ Increase/deduction for Change in Fair Value from prior Year-end to current Year-end of Awards Granted Prior to year that were Outstanding and Unvested as of Year-end ​ ​ ​ $4,832,278 ​ ​ ​ $810,800 ​ ​ ​ $8,686,222 ​ ​ ​ $1,747,456 ​ ​ ​ $(1,850,959) ​ ​ ​ $(449,330) ​ ​ Adjustments to Determine ​ ​ ​ 2022 ​ ​ ​ 2021 ​ ​ ​ 2020 ​ ​ PEO ​ ​ ​ NEOs ​ ​ ​ PEO ​ ​ ​ NEOs ​ ​ ​ PEO ​ ​ ​ NEOs ​ ​ Increase/deduction for Change in Fair Value from prior Year-end to Vesting Date of Awards Granted Prior to year that Vested during year ​ ​ ​ $76,681 ​ ​ ​ $8,011 ​ ​ ​ $1,797,970 ​ ​ ​ $343,818 ​ ​ ​ $(725,573) ​ ​ ​ $(173,995) ​ ​ Deduction of Fair Value of Awards Granted Prior to year that were Forfeited during year ​ ​ ​ $0 ​ ​ ​ $0 ​ ​ ​ $0 ​ ​ ​ $0 ​ ​ ​ $0 ​ ​ ​ $0 ​ ​ Increase based upon Incremental Fair Value of Awards Modified during year ​ ​ ​ $0 ​ ​ ​ $0 ​ ​ ​ $0 ​ ​ ​ $0 ​ ​ ​ $0 ​ ​ ​ $0 ​ ​ Increase based on Dividends or Other Earnings Paid during year prior to Vesting Date of Award ​ ​ ​ $944,165 ​ ​ ​ $1,802,025 ​ ​ ​ $761,228 ​ ​ ​ $155,602 ​ ​ ​ $586,641 ​ ​ ​ $144,351 ​ ​ Total Adjustments ​ ​ ​ $8,669,690 ​ ​ ​ $3,569,762 ​ ​ ​ $13,534,312 ​ ​ ​ $2,430,837 ​ ​ ​ $(6,120,358) ​ ​ ​ $(1,362,316) ​ ​ 4
Peer Group used is the S&amp;P 500 Financials Index. ​ 5
See non-GAAP financial measure reconciliations in Appendix B. 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Non-GAAP  Operating  Earnings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Named Executive Officers, Footnote [Text Block]</t>
        </is>
      </c>
      <c r="B6" s="4" t="inlineStr">
        <is>
          <t xml:space="preserve"> 1 Daniel J. Houston was our Chief Executive Officer in all years reported. ​
2
During 2022 our non-PEO NEOs consisted of Deanna D. Strable-Soethout, Patrick G. Halter, Amy C. Friedrich, and Natalie Lamarque. During 2021 our non-PEO NEOs consisted of Deanna D. Strable-Soethout, Patrick G. Halter, Amy C. Friedrich and Renee Schaff. During 2020 our non-PEO NEOs consisted of Deanna D. Strable-Soethout, Patrick G. Halter, Timothy M. Dunbar and Luis Valdes. ​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Peer Group Issuers, Footnote [Text Block]</t>
        </is>
      </c>
      <c r="B7" s="4" t="inlineStr">
        <is>
          <t xml:space="preserve"> 4
Peer Group used is the S&amp;P 500 Financials Index. 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PEO Total Compensation Amount</t>
        </is>
      </c>
      <c r="B8" s="5" t="n">
        <v>13804149</v>
      </c>
      <c r="C8" s="5" t="n">
        <v>17566163</v>
      </c>
      <c r="D8" s="5" t="n">
        <v>15614418</v>
      </c>
    </row>
    <row r="9">
      <c r="A9" s="4" t="inlineStr">
        <is>
          <t>PEO Actually Paid Compensation Amount</t>
        </is>
      </c>
      <c r="B9" s="5" t="n">
        <v>22473839</v>
      </c>
      <c r="C9" s="6" t="n">
        <v>31100475</v>
      </c>
      <c r="D9" s="6" t="n">
        <v>9494060</v>
      </c>
    </row>
    <row r="10">
      <c r="A10" s="4" t="inlineStr">
        <is>
          <t>Adjustment To PEO Compensation, Footnote [Text Block]</t>
        </is>
      </c>
      <c r="B10" s="4" t="inlineStr">
        <is>
          <t xml:space="preserve"> 3
Adjustments were as follows: ​ ​ Adjustments to Determine ​ ​ ​ 2022 ​ ​ ​ 2021 ​ ​ ​ 2020 ​ ​ PEO ​ ​ ​ NEOs ​ ​ ​ PEO ​ ​ ​ NEOs ​ ​ ​ PEO ​ ​ ​ NEOs ​ ​ Deduction for Change in the Actuarial Present Values reported under the “Change in Pension Value and Nonqualified Deferred Compensation Earnings” Column of the SCT ​ ​ ​ $598,475 ​ ​ ​ $2,724 ​ ​ ​ $1,699,323 ​ ​ ​ $680,106 ​ ​ ​ $4,010,196 ​ ​ ​ $815,417 ​ ​ Increase for “Service Cost” for Pension Plans ​ ​ ​ $474,380 ​ ​ ​ $107,628 ​ ​ ​ $504,001 ​ ​ ​ $152,460 ​ ​ ​ $481,662 ​ ​ ​ $88,879 ​ ​ Increase for “Prior Service Cost” for Pension Plans ​ ​ ​ $0 ​ ​ ​ $0 ​ ​ ​ $0 ​ ​ ​ $0 ​ ​ ​ $0 ​ ​ ​ $0 ​ ​ Deduction for Amounts Reported under the “Stock Awards” Column in the SCT ​ ​ ​ $8,540,764 ​ ​ ​ $2,933,301 ​ ​ ​ $4,275,014 ​ ​ ​ $912,107 ​ ​ ​ $3,874,991 ​ ​ ​ $936,869 ​ ​ Deduction for Amounts Reported under the “Option Awards” Column in the SCT ​ ​ ​ $0 ​ ​ ​ $0 ​ ​ ​ $4,275,011 ​ ​ ​ $912,131 ​ ​ ​ $3,874,991 ​ ​ ​ $936,875 ​ ​ Increase for Fair Value of Awards Granted during year that Remain Unvested as of Year-end ​ ​ ​ $11,481,425 ​ ​ ​ $3,777,323 ​ ​ ​ $12,034,239 ​ ​ ​ $2,535,846 ​ ​ ​ $7,148,050 ​ ​ ​ $1,716,941 ​ ​ Increase for Fair Value of Awards Granted during year that Vest during year ​ ​ ​ $0 ​ ​ ​ $0 ​ ​ ​ $0 ​ ​ ​ $0 ​ ​ ​ $0 ​ ​ ​ $0 ​ ​ Increase/deduction for Change in Fair Value from prior Year-end to current Year-end of Awards Granted Prior to year that were Outstanding and Unvested as of Year-end ​ ​ ​ $4,832,278 ​ ​ ​ $810,800 ​ ​ ​ $8,686,222 ​ ​ ​ $1,747,456 ​ ​ ​ $(1,850,959) ​ ​ ​ $(449,330) ​ ​ Adjustments to Determine ​ ​ ​ 2022 ​ ​ ​ 2021 ​ ​ ​ 2020 ​ ​ PEO ​ ​ ​ NEOs ​ ​ ​ PEO ​ ​ ​ NEOs ​ ​ ​ PEO ​ ​ ​ NEOs ​ ​ Increase/deduction for Change in Fair Value from prior Year-end to Vesting Date of Awards Granted Prior to year that Vested during year ​ ​ ​ $76,681 ​ ​ ​ $8,011 ​ ​ ​ $1,797,970 ​ ​ ​ $343,818 ​ ​ ​ $(725,573) ​ ​ ​ $(173,995) ​ ​ Deduction of Fair Value of Awards Granted Prior to year that were Forfeited during year ​ ​ ​ $0 ​ ​ ​ $0 ​ ​ ​ $0 ​ ​ ​ $0 ​ ​ ​ $0 ​ ​ ​ $0 ​ ​ Increase based upon Incremental Fair Value of Awards Modified during year ​ ​ ​ $0 ​ ​ ​ $0 ​ ​ ​ $0 ​ ​ ​ $0 ​ ​ ​ $0 ​ ​ ​ $0 ​ ​ Increase based on Dividends or Other Earnings Paid during year prior to Vesting Date of Award ​ ​ ​ $944,165 ​ ​ ​ $1,802,025 ​ ​ ​ $761,228 ​ ​ ​ $155,602 ​ ​ ​ $586,641 ​ ​ ​ $144,351 ​ ​ Total Adjustments ​ ​ ​ $8,669,690 ​ ​ ​ $3,569,762 ​ ​ ​ $13,534,312 ​ ​ ​ $2,430,837 ​ ​ ​ $(6,120,358) ​ ​ ​ $(1,362,316) ​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Non-PEO NEO Average Total Compensation Amount</t>
        </is>
      </c>
      <c r="B11" s="5" t="n">
        <v>4697081</v>
      </c>
      <c r="C11" s="6" t="n">
        <v>5217527</v>
      </c>
      <c r="D11" s="6" t="n">
        <v>4508046</v>
      </c>
    </row>
    <row r="12">
      <c r="A12" s="4" t="inlineStr">
        <is>
          <t>Non-PEO NEO Average Compensation Actually Paid Amount</t>
        </is>
      </c>
      <c r="B12" s="5" t="n">
        <v>8266843</v>
      </c>
      <c r="C12" s="6" t="n">
        <v>7648364</v>
      </c>
      <c r="D12" s="6" t="n">
        <v>3145730</v>
      </c>
    </row>
    <row r="13">
      <c r="A13" s="4" t="inlineStr">
        <is>
          <t>Adjustment to Non-PEO NEO Compensation Footnote [Text Block]</t>
        </is>
      </c>
      <c r="B13" s="4" t="inlineStr">
        <is>
          <t xml:space="preserve"> 3
Adjustments were as follows: ​ ​ Adjustments to Determine ​ ​ ​ 2022 ​ ​ ​ 2021 ​ ​ ​ 2020 ​ ​ PEO ​ ​ ​ NEOs ​ ​ ​ PEO ​ ​ ​ NEOs ​ ​ ​ PEO ​ ​ ​ NEOs ​ ​ Deduction for Change in the Actuarial Present Values reported under the “Change in Pension Value and Nonqualified Deferred Compensation Earnings” Column of the SCT ​ ​ ​ $598,475 ​ ​ ​ $2,724 ​ ​ ​ $1,699,323 ​ ​ ​ $680,106 ​ ​ ​ $4,010,196 ​ ​ ​ $815,417 ​ ​ Increase for “Service Cost” for Pension Plans ​ ​ ​ $474,380 ​ ​ ​ $107,628 ​ ​ ​ $504,001 ​ ​ ​ $152,460 ​ ​ ​ $481,662 ​ ​ ​ $88,879 ​ ​ Increase for “Prior Service Cost” for Pension Plans ​ ​ ​ $0 ​ ​ ​ $0 ​ ​ ​ $0 ​ ​ ​ $0 ​ ​ ​ $0 ​ ​ ​ $0 ​ ​ Deduction for Amounts Reported under the “Stock Awards” Column in the SCT ​ ​ ​ $8,540,764 ​ ​ ​ $2,933,301 ​ ​ ​ $4,275,014 ​ ​ ​ $912,107 ​ ​ ​ $3,874,991 ​ ​ ​ $936,869 ​ ​ Deduction for Amounts Reported under the “Option Awards” Column in the SCT ​ ​ ​ $0 ​ ​ ​ $0 ​ ​ ​ $4,275,011 ​ ​ ​ $912,131 ​ ​ ​ $3,874,991 ​ ​ ​ $936,875 ​ ​ Increase for Fair Value of Awards Granted during year that Remain Unvested as of Year-end ​ ​ ​ $11,481,425 ​ ​ ​ $3,777,323 ​ ​ ​ $12,034,239 ​ ​ ​ $2,535,846 ​ ​ ​ $7,148,050 ​ ​ ​ $1,716,941 ​ ​ Increase for Fair Value of Awards Granted during year that Vest during year ​ ​ ​ $0 ​ ​ ​ $0 ​ ​ ​ $0 ​ ​ ​ $0 ​ ​ ​ $0 ​ ​ ​ $0 ​ ​ Increase/deduction for Change in Fair Value from prior Year-end to current Year-end of Awards Granted Prior to year that were Outstanding and Unvested as of Year-end ​ ​ ​ $4,832,278 ​ ​ ​ $810,800 ​ ​ ​ $8,686,222 ​ ​ ​ $1,747,456 ​ ​ ​ $(1,850,959) ​ ​ ​ $(449,330) ​ ​ Adjustments to Determine ​ ​ ​ 2022 ​ ​ ​ 2021 ​ ​ ​ 2020 ​ ​ PEO ​ ​ ​ NEOs ​ ​ ​ PEO ​ ​ ​ NEOs ​ ​ ​ PEO ​ ​ ​ NEOs ​ ​ Increase/deduction for Change in Fair Value from prior Year-end to Vesting Date of Awards Granted Prior to year that Vested during year ​ ​ ​ $76,681 ​ ​ ​ $8,011 ​ ​ ​ $1,797,970 ​ ​ ​ $343,818 ​ ​ ​ $(725,573) ​ ​ ​ $(173,995) ​ ​ Deduction of Fair Value of Awards Granted Prior to year that were Forfeited during year ​ ​ ​ $0 ​ ​ ​ $0 ​ ​ ​ $0 ​ ​ ​ $0 ​ ​ ​ $0 ​ ​ ​ $0 ​ ​ Increase based upon Incremental Fair Value of Awards Modified during year ​ ​ ​ $0 ​ ​ ​ $0 ​ ​ ​ $0 ​ ​ ​ $0 ​ ​ ​ $0 ​ ​ ​ $0 ​ ​ Increase based on Dividends or Other Earnings Paid during year prior to Vesting Date of Award ​ ​ ​ $944,165 ​ ​ ​ $1,802,025 ​ ​ ​ $761,228 ​ ​ ​ $155,602 ​ ​ ​ $586,641 ​ ​ ​ $144,351 ​ ​ Total Adjustments ​ ​ ​ $8,669,690 ​ ​ ​ $3,569,762 ​ ​ ​ $13,534,312 ​ ​ ​ $2,430,837 ​ ​ ​ $(6,120,358) ​ ​ ​ $(1,362,316) ​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ompensation Actually Paid vs. Total Shareholder Return [Text Block]</t>
        </is>
      </c>
      <c r="B14" s="4" t="inlineStr">
        <is>
          <t>Compensation Actually Paid vs. Total Shareholder Retur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Compensation Actually Paid vs. Net Income [Text Block]</t>
        </is>
      </c>
      <c r="B15" s="4" t="inlineStr">
        <is>
          <t>Compensation Actually Paid vs. Net Income ($M)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ompensation Actually Paid vs. Company Selected Measure [Text Block]</t>
        </is>
      </c>
      <c r="B16" s="4" t="inlineStr">
        <is>
          <t>Compensation Actually Paid vs. Non-GAAP Operating Earnings 1
1
See non-GAAP financial measure reconciliations in Appendix B.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Tabular List [Table Text Block]</t>
        </is>
      </c>
      <c r="B17" s="4" t="inlineStr">
        <is>
          <t>Pay Versus Performance—Tabular List of Most Important Financial Performance Measures ​ Financial Performance Measures ​ ​ Non-GAAP Operating Earnings ​ ​ Non-GAAP Return on Equity ​ ​ Operating Margin ​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otal Shareholder Return Amount</t>
        </is>
      </c>
      <c r="B18" s="7" t="n">
        <v>172.34</v>
      </c>
      <c r="C18" s="8" t="n">
        <v>143.5</v>
      </c>
      <c r="D18" s="9" t="n">
        <v>94.81</v>
      </c>
    </row>
    <row r="19">
      <c r="A19" s="4" t="inlineStr">
        <is>
          <t>Peer Group Total Shareholder Return Amount</t>
        </is>
      </c>
      <c r="B19" s="9" t="n">
        <v>128.51</v>
      </c>
      <c r="C19" s="9" t="n">
        <v>136.28</v>
      </c>
      <c r="D19" s="9" t="n">
        <v>100.64</v>
      </c>
    </row>
    <row r="20">
      <c r="A20" s="4" t="inlineStr">
        <is>
          <t>Net Income (Loss)</t>
        </is>
      </c>
      <c r="B20" s="5" t="n">
        <v>4852200000</v>
      </c>
      <c r="C20" s="5" t="n">
        <v>1757400000</v>
      </c>
      <c r="D20" s="5" t="n">
        <v>1428500000</v>
      </c>
    </row>
    <row r="21">
      <c r="A21" s="4" t="inlineStr">
        <is>
          <t>Company Selected Measure Amount</t>
        </is>
      </c>
      <c r="B21" s="8" t="n">
        <v>1700.9</v>
      </c>
      <c r="C21" s="8" t="n">
        <v>1847.6</v>
      </c>
      <c r="D21" s="8" t="n">
        <v>1366.4</v>
      </c>
    </row>
    <row r="22">
      <c r="A22" s="4" t="inlineStr">
        <is>
          <t>PEO Name</t>
        </is>
      </c>
      <c r="B22" s="4" t="inlineStr">
        <is>
          <t>Daniel J. Houston</t>
        </is>
      </c>
      <c r="C22" s="4" t="inlineStr">
        <is>
          <t>Daniel J. Houston</t>
        </is>
      </c>
      <c r="D22" s="4" t="inlineStr">
        <is>
          <t>Daniel J. Houston</t>
        </is>
      </c>
    </row>
    <row r="23">
      <c r="A23" s="4" t="inlineStr">
        <is>
          <t>Measure [Axis]: 1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Pay vs Performance Disclosure [Table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Measure Name</t>
        </is>
      </c>
      <c r="B25" s="4" t="inlineStr">
        <is>
          <t>Non-GAAP Operating Earning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Non-GAAP Measure Description [Text Block]</t>
        </is>
      </c>
      <c r="B26" s="4" t="inlineStr">
        <is>
          <t xml:space="preserve"> 5
See non-GAAP financial measure reconciliations in Appendix B. 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Measure [Axis]: 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Pay vs Performance Disclosure [Table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Measure Name</t>
        </is>
      </c>
      <c r="B29" s="4" t="inlineStr">
        <is>
          <t>Non-GAAP Return on Equity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Measure [Axis]: 3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Pay vs Performance Disclosure [Table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Measure Name</t>
        </is>
      </c>
      <c r="B32" s="4" t="inlineStr">
        <is>
          <t>Operating Margin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PEO [Member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Pay vs Performance Disclosure [Table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djustment to Compensation Amount</t>
        </is>
      </c>
      <c r="B35" s="5" t="n">
        <v>8669690</v>
      </c>
      <c r="C35" s="5" t="n">
        <v>13534312</v>
      </c>
      <c r="D35" s="5" t="n">
        <v>-6120358</v>
      </c>
    </row>
    <row r="36">
      <c r="A36" s="4" t="inlineStr">
        <is>
          <t>PEO [Member] | Change In Pension Value And Non-qualified Deferred Compensation Earnings [Member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Pay vs Performance Disclosure [Table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djustment to Compensation Amount</t>
        </is>
      </c>
      <c r="B38" s="6" t="n">
        <v>598475</v>
      </c>
      <c r="C38" s="6" t="n">
        <v>1699323</v>
      </c>
      <c r="D38" s="6" t="n">
        <v>4010196</v>
      </c>
    </row>
    <row r="39">
      <c r="A39" s="4" t="inlineStr">
        <is>
          <t>PEO [Member] | Change In Service Cost For Pension Plans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Pay vs Performance Disclosure [Table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djustment to Compensation Amount</t>
        </is>
      </c>
      <c r="B41" s="6" t="n">
        <v>474380</v>
      </c>
      <c r="C41" s="6" t="n">
        <v>504001</v>
      </c>
      <c r="D41" s="6" t="n">
        <v>481662</v>
      </c>
    </row>
    <row r="42">
      <c r="A42" s="4" t="inlineStr">
        <is>
          <t>PEO [Member] | Change In Prior Service Cost For Pension Plan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Pay vs Performance Disclosure [Table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djustment to Compensation Amount</t>
        </is>
      </c>
      <c r="B44" s="6" t="n">
        <v>0</v>
      </c>
      <c r="C44" s="6" t="n">
        <v>0</v>
      </c>
      <c r="D44" s="6" t="n">
        <v>0</v>
      </c>
    </row>
    <row r="45">
      <c r="A45" s="4" t="inlineStr">
        <is>
          <t>PEO [Member] | Stock Awards Adjustments [Member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Pay vs Performance Disclosure [Table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Adjustment to Compensation Amount</t>
        </is>
      </c>
      <c r="B47" s="6" t="n">
        <v>8540764</v>
      </c>
      <c r="C47" s="6" t="n">
        <v>4275014</v>
      </c>
      <c r="D47" s="6" t="n">
        <v>3874991</v>
      </c>
    </row>
    <row r="48">
      <c r="A48" s="4" t="inlineStr">
        <is>
          <t>PEO [Member] | Option Awards Adjustments [Member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3" t="inlineStr">
        <is>
          <t>Pay vs Performance Disclosure [Table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djustment to Compensation Amount</t>
        </is>
      </c>
      <c r="B50" s="6" t="n">
        <v>0</v>
      </c>
      <c r="C50" s="6" t="n">
        <v>4275011</v>
      </c>
      <c r="D50" s="6" t="n">
        <v>3874991</v>
      </c>
    </row>
    <row r="51">
      <c r="A51" s="4" t="inlineStr">
        <is>
          <t>PEO [Member] | Change In Fair Value Of Awards Granted During Year That Remain Unvested As Of Year-end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Pay vs Performance Disclosure [Table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Adjustment to Compensation Amount</t>
        </is>
      </c>
      <c r="B53" s="6" t="n">
        <v>11481425</v>
      </c>
      <c r="C53" s="6" t="n">
        <v>12034239</v>
      </c>
      <c r="D53" s="6" t="n">
        <v>7148050</v>
      </c>
    </row>
    <row r="54">
      <c r="A54" s="4" t="inlineStr">
        <is>
          <t>PEO [Member] | Change In Fair Value Of Awards Granted During Year The Vest During Year [Member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3" t="inlineStr">
        <is>
          <t>Pay vs Performance Disclosure [Table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Adjustment to Compensation Amount</t>
        </is>
      </c>
      <c r="B56" s="6" t="n">
        <v>0</v>
      </c>
      <c r="C56" s="6" t="n">
        <v>0</v>
      </c>
      <c r="D56" s="6" t="n">
        <v>0</v>
      </c>
    </row>
    <row r="57">
      <c r="A57" s="4" t="inlineStr">
        <is>
          <t>PEO [Member] | Change In Fair Value From Prior Year End To Current Year End Of Awards Granted Prior To Year That Were Outstanding And Unvested As Of Year End [Member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3" t="inlineStr">
        <is>
          <t>Pay vs Performance Disclosure [Table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Adjustment to Compensation Amount</t>
        </is>
      </c>
      <c r="B59" s="6" t="n">
        <v>4832278</v>
      </c>
      <c r="C59" s="6" t="n">
        <v>8686222</v>
      </c>
      <c r="D59" s="6" t="n">
        <v>-1850959</v>
      </c>
    </row>
    <row r="60">
      <c r="A60" s="4" t="inlineStr">
        <is>
          <t>PEO [Member] | Change In Fair Value From Prior Year End To Vesting Date Of Awards Granted Prior To Year That Vested During Year [Member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3" t="inlineStr">
        <is>
          <t>Pay vs Performance Disclosure [Table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djustment to Compensation Amount</t>
        </is>
      </c>
      <c r="B62" s="6" t="n">
        <v>76681</v>
      </c>
      <c r="C62" s="6" t="n">
        <v>1797970</v>
      </c>
      <c r="D62" s="6" t="n">
        <v>-725573</v>
      </c>
    </row>
    <row r="63">
      <c r="A63" s="4" t="inlineStr">
        <is>
          <t>PEO [Member] | Change In Fair Value Of Awards Granted Prior To Year That Were Forfeited During Year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Pay vs Performance Disclosure [Table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Adjustment to Compensation Amount</t>
        </is>
      </c>
      <c r="B65" s="6" t="n">
        <v>0</v>
      </c>
      <c r="C65" s="6" t="n">
        <v>0</v>
      </c>
      <c r="D65" s="6" t="n">
        <v>0</v>
      </c>
    </row>
    <row r="66">
      <c r="A66" s="4" t="inlineStr">
        <is>
          <t>PEO [Member] | Increase Based Upon Incremental Fair ValueO f Awards Modified During Year [Member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3" t="inlineStr">
        <is>
          <t>Pay vs Performance Disclosure [Table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Adjustment to Compensation Amount</t>
        </is>
      </c>
      <c r="B68" s="6" t="n">
        <v>0</v>
      </c>
      <c r="C68" s="6" t="n">
        <v>0</v>
      </c>
      <c r="D68" s="6" t="n">
        <v>0</v>
      </c>
    </row>
    <row r="69">
      <c r="A69" s="4" t="inlineStr">
        <is>
          <t>PEO [Member] | Increase Based On Dividends Or Other Earnings Paid During Year Prior To Vesting Date OF Awards [Member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3" t="inlineStr">
        <is>
          <t>Pay vs Performance Disclosure [Table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Adjustment to Compensation Amount</t>
        </is>
      </c>
      <c r="B71" s="6" t="n">
        <v>944165</v>
      </c>
      <c r="C71" s="6" t="n">
        <v>761228</v>
      </c>
      <c r="D71" s="6" t="n">
        <v>586641</v>
      </c>
    </row>
    <row r="72">
      <c r="A72" s="4" t="inlineStr">
        <is>
          <t>Non-PEO NEO [Member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3" t="inlineStr">
        <is>
          <t>Pay vs Performance Disclosure [Table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djustment to Compensation Amount</t>
        </is>
      </c>
      <c r="B74" s="6" t="n">
        <v>3569762</v>
      </c>
      <c r="C74" s="6" t="n">
        <v>2430837</v>
      </c>
      <c r="D74" s="6" t="n">
        <v>-1362316</v>
      </c>
    </row>
    <row r="75">
      <c r="A75" s="4" t="inlineStr">
        <is>
          <t>Non-PEO NEO [Member] | Change In Pension Value And Non-qualified Deferred Compensation Earnings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3" t="inlineStr">
        <is>
          <t>Pay vs Performance Disclosure [Table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Adjustment to Compensation Amount</t>
        </is>
      </c>
      <c r="B77" s="6" t="n">
        <v>2724</v>
      </c>
      <c r="C77" s="6" t="n">
        <v>680106</v>
      </c>
      <c r="D77" s="6" t="n">
        <v>815417</v>
      </c>
    </row>
    <row r="78">
      <c r="A78" s="4" t="inlineStr">
        <is>
          <t>Non-PEO NEO [Member] | Change In Service Cost For Pension Plans [Member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3" t="inlineStr">
        <is>
          <t>Pay vs Performance Disclosure [Table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4" t="inlineStr">
        <is>
          <t>Adjustment to Compensation Amount</t>
        </is>
      </c>
      <c r="B80" s="6" t="n">
        <v>107628</v>
      </c>
      <c r="C80" s="6" t="n">
        <v>152460</v>
      </c>
      <c r="D80" s="6" t="n">
        <v>88879</v>
      </c>
    </row>
    <row r="81">
      <c r="A81" s="4" t="inlineStr">
        <is>
          <t>Non-PEO NEO [Member] | Change In Prior Service Cost For Pension Plan [Member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3" t="inlineStr">
        <is>
          <t>Pay vs Performance Disclosure [Table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4" t="inlineStr">
        <is>
          <t>Adjustment to Compensation Amount</t>
        </is>
      </c>
      <c r="B83" s="6" t="n">
        <v>0</v>
      </c>
      <c r="C83" s="6" t="n">
        <v>0</v>
      </c>
      <c r="D83" s="6" t="n">
        <v>0</v>
      </c>
    </row>
    <row r="84">
      <c r="A84" s="4" t="inlineStr">
        <is>
          <t>Non-PEO NEO [Member] | Stock Awards Adjustments [Member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3" t="inlineStr">
        <is>
          <t>Pay vs Performance Disclosure [Table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Adjustment to Compensation Amount</t>
        </is>
      </c>
      <c r="B86" s="6" t="n">
        <v>2933301</v>
      </c>
      <c r="C86" s="6" t="n">
        <v>912107</v>
      </c>
      <c r="D86" s="6" t="n">
        <v>936869</v>
      </c>
    </row>
    <row r="87">
      <c r="A87" s="4" t="inlineStr">
        <is>
          <t>Non-PEO NEO [Member] | Option Awards Adjustments [Member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3" t="inlineStr">
        <is>
          <t>Pay vs Performance Disclosure [Table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Adjustment to Compensation Amount</t>
        </is>
      </c>
      <c r="B89" s="6" t="n">
        <v>0</v>
      </c>
      <c r="C89" s="6" t="n">
        <v>912131</v>
      </c>
      <c r="D89" s="6" t="n">
        <v>936875</v>
      </c>
    </row>
    <row r="90">
      <c r="A90" s="4" t="inlineStr">
        <is>
          <t>Non-PEO NEO [Member] | Change In Fair Value Of Awards Granted During Year That Remain Unvested As Of Year-end [Member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3" t="inlineStr">
        <is>
          <t>Pay vs Performance Disclosure [Table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4" t="inlineStr">
        <is>
          <t>Adjustment to Compensation Amount</t>
        </is>
      </c>
      <c r="B92" s="6" t="n">
        <v>3777323</v>
      </c>
      <c r="C92" s="6" t="n">
        <v>2535846</v>
      </c>
      <c r="D92" s="6" t="n">
        <v>1716941</v>
      </c>
    </row>
    <row r="93">
      <c r="A93" s="4" t="inlineStr">
        <is>
          <t>Non-PEO NEO [Member] | Change In Fair Value Of Awards Granted During Year The Vest During Year [Member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3" t="inlineStr">
        <is>
          <t>Pay vs Performance Disclosure [Table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4" t="inlineStr">
        <is>
          <t>Adjustment to Compensation Amount</t>
        </is>
      </c>
      <c r="B95" s="6" t="n">
        <v>0</v>
      </c>
      <c r="C95" s="6" t="n">
        <v>0</v>
      </c>
      <c r="D95" s="6" t="n">
        <v>0</v>
      </c>
    </row>
    <row r="96">
      <c r="A96" s="4" t="inlineStr">
        <is>
          <t>Non-PEO NEO [Member] | Change In Fair Value From Prior Year End To Current Year End Of Awards Granted Prior To Year That Were Outstanding And Unvested As Of Year End [Member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</row>
    <row r="97">
      <c r="A97" s="3" t="inlineStr">
        <is>
          <t>Pay vs Performance Disclosure [Table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4" t="inlineStr">
        <is>
          <t>Adjustment to Compensation Amount</t>
        </is>
      </c>
      <c r="B98" s="6" t="n">
        <v>810800</v>
      </c>
      <c r="C98" s="6" t="n">
        <v>1747456</v>
      </c>
      <c r="D98" s="6" t="n">
        <v>-449330</v>
      </c>
    </row>
    <row r="99">
      <c r="A99" s="4" t="inlineStr">
        <is>
          <t>Non-PEO NEO [Member] | Change In Fair Value From Prior Year End To Vesting Date Of Awards Granted Prior To Year That Vested During Year [Member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</row>
    <row r="100">
      <c r="A100" s="3" t="inlineStr">
        <is>
          <t>Pay vs Performance Disclosure [Table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</row>
    <row r="101">
      <c r="A101" s="4" t="inlineStr">
        <is>
          <t>Adjustment to Compensation Amount</t>
        </is>
      </c>
      <c r="B101" s="6" t="n">
        <v>8011</v>
      </c>
      <c r="C101" s="6" t="n">
        <v>343818</v>
      </c>
      <c r="D101" s="6" t="n">
        <v>-173995</v>
      </c>
    </row>
    <row r="102">
      <c r="A102" s="4" t="inlineStr">
        <is>
          <t>Non-PEO NEO [Member] | Change In Fair Value Of Awards Granted Prior To Year That Were Forfeited During Year [Member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</row>
    <row r="103">
      <c r="A103" s="3" t="inlineStr">
        <is>
          <t>Pay vs Performance Disclosure [Table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</row>
    <row r="104">
      <c r="A104" s="4" t="inlineStr">
        <is>
          <t>Adjustment to Compensation Amount</t>
        </is>
      </c>
      <c r="B104" s="6" t="n">
        <v>0</v>
      </c>
      <c r="C104" s="6" t="n">
        <v>0</v>
      </c>
      <c r="D104" s="6" t="n">
        <v>0</v>
      </c>
    </row>
    <row r="105">
      <c r="A105" s="4" t="inlineStr">
        <is>
          <t>Non-PEO NEO [Member] | Increase Based Upon Incremental Fair ValueO f Awards Modified During Year [Member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</row>
    <row r="106">
      <c r="A106" s="3" t="inlineStr">
        <is>
          <t>Pay vs Performance Disclosure [Table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</row>
    <row r="107">
      <c r="A107" s="4" t="inlineStr">
        <is>
          <t>Adjustment to Compensation Amount</t>
        </is>
      </c>
      <c r="B107" s="6" t="n">
        <v>0</v>
      </c>
      <c r="C107" s="6" t="n">
        <v>0</v>
      </c>
      <c r="D107" s="6" t="n">
        <v>0</v>
      </c>
    </row>
    <row r="108">
      <c r="A108" s="4" t="inlineStr">
        <is>
          <t>Non-PEO NEO [Member] | Increase Based On Dividends Or Other Earnings Paid During Year Prior To Vesting Date OF Awards [Member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</row>
    <row r="109">
      <c r="A109" s="3" t="inlineStr">
        <is>
          <t>Pay vs Performance Disclosure [Table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4" t="inlineStr">
        <is>
          <t>Adjustment to Compensation Amount</t>
        </is>
      </c>
      <c r="B110" s="5" t="n">
        <v>1802025</v>
      </c>
      <c r="C110" s="5" t="n">
        <v>155602</v>
      </c>
      <c r="D110" s="5" t="n">
        <v>144351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3T13:02:58Z</dcterms:created>
  <dcterms:modified xmlns:dcterms="http://purl.org/dc/terms/" xmlns:xsi="http://www.w3.org/2001/XMLSchema-instance" xsi:type="dcterms:W3CDTF">2023-04-03T13:02:58Z</dcterms:modified>
</cp:coreProperties>
</file>